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82</t>
        </is>
      </c>
      <c r="C9" s="4" t="inlineStr">
        <is>
          <t xml:space="preserve"> </t>
        </is>
      </c>
      <c r="D9" s="4" t="inlineStr">
        <is>
          <t xml:space="preserve"> </t>
        </is>
      </c>
    </row>
    <row r="10">
      <c r="A10" s="4" t="inlineStr">
        <is>
          <t>Entity Registrant Name</t>
        </is>
      </c>
      <c r="B10" s="4" t="inlineStr">
        <is>
          <t>I-80 GOLD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5190 Neil Road</t>
        </is>
      </c>
      <c r="C12" s="4" t="inlineStr">
        <is>
          <t xml:space="preserve"> </t>
        </is>
      </c>
      <c r="D12" s="4" t="inlineStr">
        <is>
          <t xml:space="preserve"> </t>
        </is>
      </c>
    </row>
    <row r="13">
      <c r="A13" s="4" t="inlineStr">
        <is>
          <t>Entity Address, Address Line Two</t>
        </is>
      </c>
      <c r="B13" s="4" t="inlineStr">
        <is>
          <t>Suite 460</t>
        </is>
      </c>
      <c r="C13" s="4" t="inlineStr">
        <is>
          <t xml:space="preserve"> </t>
        </is>
      </c>
      <c r="D13" s="4" t="inlineStr">
        <is>
          <t xml:space="preserve"> </t>
        </is>
      </c>
    </row>
    <row r="14">
      <c r="A14" s="4" t="inlineStr">
        <is>
          <t>Entity Address, City or Town</t>
        </is>
      </c>
      <c r="B14" s="4" t="inlineStr">
        <is>
          <t>Reno</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502</t>
        </is>
      </c>
      <c r="C16" s="4" t="inlineStr">
        <is>
          <t xml:space="preserve"> </t>
        </is>
      </c>
      <c r="D16" s="4" t="inlineStr">
        <is>
          <t xml:space="preserve"> </t>
        </is>
      </c>
    </row>
    <row r="17">
      <c r="A17" s="4" t="inlineStr">
        <is>
          <t>City Area Code</t>
        </is>
      </c>
      <c r="B17" s="4" t="inlineStr">
        <is>
          <t>775</t>
        </is>
      </c>
      <c r="C17" s="4" t="inlineStr">
        <is>
          <t xml:space="preserve"> </t>
        </is>
      </c>
      <c r="D17" s="4" t="inlineStr">
        <is>
          <t xml:space="preserve"> </t>
        </is>
      </c>
    </row>
    <row r="18">
      <c r="A18" s="4" t="inlineStr">
        <is>
          <t>Local Phone Number</t>
        </is>
      </c>
      <c r="B18" s="4" t="inlineStr">
        <is>
          <t>525-6450</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IAU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5688462</v>
      </c>
    </row>
    <row r="34">
      <c r="A34" s="4" t="inlineStr">
        <is>
          <t>Entity Common Stock, Shares Outstanding</t>
        </is>
      </c>
      <c r="B34" s="4" t="inlineStr">
        <is>
          <t xml:space="preserve"> </t>
        </is>
      </c>
      <c r="C34" s="6" t="n">
        <v>433358811</v>
      </c>
      <c r="D34" s="4" t="inlineStr">
        <is>
          <t xml:space="preserve"> </t>
        </is>
      </c>
    </row>
    <row r="35">
      <c r="A35" s="4" t="inlineStr">
        <is>
          <t>Entity Central Index Key</t>
        </is>
      </c>
      <c r="B35" s="4" t="inlineStr">
        <is>
          <t>000185396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Tax Identification Number</t>
        </is>
      </c>
      <c r="B39" s="4" t="inlineStr">
        <is>
          <t>00-0000000</t>
        </is>
      </c>
      <c r="C39" s="4" t="inlineStr">
        <is>
          <t xml:space="preserve"> </t>
        </is>
      </c>
      <c r="D39" s="4" t="inlineStr">
        <is>
          <t xml:space="preserve"> </t>
        </is>
      </c>
    </row>
    <row r="40">
      <c r="A40" s="4" t="inlineStr">
        <is>
          <t>Amendment Description</t>
        </is>
      </c>
      <c r="B40" s="4" t="inlineStr">
        <is>
          <t xml:space="preserve">EXPLANATORY NOTE  i-80 Gold Corp. (“i-80”, the “Company”, the “Corporation”, “we”, or “our”), is filing this Amendment No. 1 on Form 10-K/A, or this Amendment No. 1, to its Annual Report on Form 10-K for the fiscal year ended December 31, 2024, which was filed with the Securities and Exchange Commission on April 1, 2025, (the “Original Form 10-K”), for the sole purpose of including the information required by Part III of Form 10-K. This information as previously omitted from the Original Form 10-K in reliance on General Instruction G(3) to Form 10-K, which permits the information required by Part III to be incorporated by reference from our definitive proxy statement if such statement is filed no later than 120 days after our fiscal year-end. We are filing this Amendment No. 1 to include Part III information in our Annual Report on Form 10-K because we will not file a definitive proxy statement containing this information within 120 days after the end of the fiscal year covered by the Original Form 10-K.  Pursuant to Rule 12b-15 under the Securities Exchange Act of 1934, as amended, (the “Exchange Act”), this Amendment No. 1 also contains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  Except as explicitly set forth herein, this Amendment No. 1 does not purport to modify or update the disclosures in, or exhibits to, the Original Form 10-K or to update the Original Form 10-K to reflect events occurring after the date of such filing. </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for Granting Certain Equity Awards The Compensation Committee is responsible for the review and approval of our policies and practices with respect to granting equity awards. The Compensation Committee typically targets the first quarter of the fiscal year, in concert with the release of the annual results, for granting annual long-term incentive awards to eligible recipients, absent an extraordinary event. The Compensation Committee believes this aligns timing of equity grants with the planning of annual salary increases (also in the first quarter of our fiscal year), allowing a holistic view of total compensation. The Compensation Committee seeks to structure equity grants so that they are awarded during an open window period as designated by the Corporation’s Insider Trading Policy. All grants to executive officers are approved by the Board on recommendation of the Compensation Committee itself and not pursuant to any delegated authority. The Corporation has never had any programs, policies, or practices which are intended to time stock option grants with the release of material, non-public advantageous option exercise prices to grant recipients. Option exercise prices are, in all cases, equal to the closing price of the Common Shares on the date of grant. During the year ended December 31, 2024, the Corporation did not grant option awards in anticipation of the release of material non-public non-public</t>
        </is>
      </c>
    </row>
    <row r="5">
      <c r="A5" s="4" t="inlineStr">
        <is>
          <t>Award Timing MNPI Considered</t>
        </is>
      </c>
      <c r="B5" s="4" t="inlineStr">
        <is>
          <t>false</t>
        </is>
      </c>
    </row>
    <row r="6">
      <c r="A6" s="4" t="inlineStr">
        <is>
          <t>Award Timing, How MNPI Considered</t>
        </is>
      </c>
      <c r="B6" s="4" t="inlineStr">
        <is>
          <t>During the year ended December 31, 2024, the Corporation did not grant option awards in anticipation of the release of material non-public non-public</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0:21Z</dcterms:created>
  <dcterms:modified xmlns:dcterms="http://purl.org/dc/terms/" xmlns:xsi="http://www.w3.org/2001/XMLSchema-instance" xsi:type="dcterms:W3CDTF">2025-04-30T20:00:21Z</dcterms:modified>
</cp:coreProperties>
</file>